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llumina, Inc.</t>
        </is>
      </c>
    </row>
    <row r="8">
      <c r="A8" s="4" t="inlineStr">
        <is>
          <t>Entity Central Index Key</t>
        </is>
      </c>
      <c r="B8" s="4" t="inlineStr">
        <is>
          <t>00011108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01, 2023 USD ($)</t>
        </is>
      </c>
      <c r="C2" s="2" t="inlineStr">
        <is>
          <t>Jan. 02, 2022 USD ($)</t>
        </is>
      </c>
      <c r="D2" s="2" t="inlineStr">
        <is>
          <t>Jan. 03,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 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For further information concerning Illumina’s pay for performance philosophy and how Illumina aligns executive compensation with the Company’s performance, refer to “Compensation Discussion and Analysis”.
Year Summary ($) Compensation 1,2,3 ($) Average Non-PEO 1 Average Non-PEO 1,2,3 Value of Initial 4 Net Income Core 5
TSR Peer
2022 26,752,197 (10,053,847) 5,772,066 (3,358,918) 60.85 112.78 (4,404) 4,553
2021 14,333,634 36,737,462 8,019,825 8,297,373 114.49 125.49 762 4,519
2020 11,733,593 (208,167) 3,571,019 540,066 111.35 125.46 656 3,239
1. Francis deSouza was our PEO for each year presented. The individuals comprising the Non-PEO as
• 2022: Messrs. Samad and Goswami, Ms. Tousi, and Drs. Aravanis and Febbo served as Non-PEO
• 2021: Robert Ragusa, Charles Dadswell, Mr. Samad, Ms. Tousi, and Dr. Aravanis served as Non-PEO
• 2020: Mark Van Oene, Mr. Samad, Ms. Tousi, and Dr. Aravanis served as Non-PEO
2. The amounts shown for Compensation Actually Paid have been calculated in accordance with Item 402(v) o f S-K described
3. Compensation Actually Paid reflects the exclusions and inclusions of certain amounts for the PEO and the Non-PEO
Year Summary ($) Exclusion of Equity Awards ($) Inclusion of Equity ($) Compensation ($)
2022 26,752,197 (25,000,304) (11,805,740) (10,053,847)
2021 14,333,634 (11,000,700) 33,404,528 36,737,462
2020 11,733,593 (10,000,153) (1,941,607) (208,167)
Year Average Summary Non-PEO Average Exclusion of Equity Non-PEO Average Inclusion of Equity Values for Non- Average Actually Paid to Non-
2022 5,772,066 (5,100,400) (4,030,584) (3,358,918)
2021 8,019,825 (6,360,445) 6,637,993 8,297,373
2020 3,571,019 (2,937,682) (93,271) 540,066 The amounts in the Inclusion of Equity Values in the tables above are derived from the amounts set forth in the following tables:
Year Year-End Fair Change in Vesting-Date Change in Fair Value at Value of Total -
2022 5,893,604 (9,755,210) — (7,944,134) — — (11,805,740)
2021 13,252,665 11,935,271 623,638 7,592,954 — — 33,404,528
2020 2,309,910 (4,824,962) 648,689 (75,244) — — (1,941,607)
Year Average Year- Non- Average Non-PEO Average Vesting-Date for Non-PEO Average for Non- Average Non- Average Value Non-PEO Total - Non-PEO
2022 909,353 (2,318,623) 57,391 (1,580,261) (1,098,444) — (4,030,584)
2021 3,111,992 2,503,161 146,440 1,086,930 (210,530) — 6,637,993
2020 694,398 (882,612) 109,648 (14,705) — — (93,271)
4. The Peer Group TSR set forth in this table utilizes the NASDAQ Biotechnology Index, which we also utilize in the stock performance graph required by Item 201(e) of Regulation S-K
5. We determined Core Illumina Revenue to be the most important financial performance measure us e ny Non-PEO EO </t>
        </is>
      </c>
      <c r="C4" s="4" t="inlineStr">
        <is>
          <t xml:space="preserve"> </t>
        </is>
      </c>
      <c r="D4" s="4" t="inlineStr">
        <is>
          <t xml:space="preserve"> </t>
        </is>
      </c>
    </row>
    <row r="5">
      <c r="A5" s="4" t="inlineStr">
        <is>
          <t>Company Selected Measure Name</t>
        </is>
      </c>
      <c r="B5" s="4" t="inlineStr">
        <is>
          <t>Core Illumina Revenue</t>
        </is>
      </c>
      <c r="C5" s="4" t="inlineStr">
        <is>
          <t xml:space="preserve"> </t>
        </is>
      </c>
      <c r="D5" s="4" t="inlineStr">
        <is>
          <t xml:space="preserve"> </t>
        </is>
      </c>
    </row>
    <row r="6">
      <c r="A6" s="4" t="inlineStr">
        <is>
          <t>Named Executive Officers, Footnote [Text Block]</t>
        </is>
      </c>
      <c r="B6" s="4" t="inlineStr">
        <is>
          <t xml:space="preserve">1. Francis deSouza was our PEO for each year presented. The individuals comprising the Non-PEO as
• 2022: Messrs. Samad and Goswami, Ms. Tousi, and Drs. Aravanis and Febbo served as Non-PEO
• 2021: Robert Ragusa, Charles Dadswell, Mr. Samad, Ms. Tousi, and Dr. Aravanis served as Non-PEO
• 2020: Mark Van Oene, Mr. Samad, Ms. Tousi, and Dr. Aravanis served as Non-PEO </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26752197</v>
      </c>
      <c r="C8" s="5" t="n">
        <v>14333634</v>
      </c>
      <c r="D8" s="5" t="n">
        <v>11733593</v>
      </c>
    </row>
    <row r="9">
      <c r="A9" s="4" t="inlineStr">
        <is>
          <t>PEO Actually Paid Compensation Amount</t>
        </is>
      </c>
      <c r="B9" s="5" t="n">
        <v>-10053847</v>
      </c>
      <c r="C9" s="6" t="n">
        <v>36737462</v>
      </c>
      <c r="D9" s="6" t="n">
        <v>-208167</v>
      </c>
    </row>
    <row r="10">
      <c r="A10" s="4" t="inlineStr">
        <is>
          <t>Adjustment To PEO Compensation, Footnote [Text Block]</t>
        </is>
      </c>
      <c r="B10" s="4" t="inlineStr">
        <is>
          <t>Year Summary ($) Exclusion of Equity Awards ($) Inclusion of Equity ($) Compensation ($)
2022 26,752,197 (25,000,304) (11,805,740) (10,053,847)
2021 14,333,634 (11,000,700) 33,404,528 36,737,462
2020 11,733,593 (10,000,153) (1,941,607) (208,167) The amounts in the Inclusion of Equity Values in the tables above are derived from the amounts set forth in the following tables:
Year Year-End Fair Change in Vesting-Date Change in Fair Value at Value of Total -
2022 5,893,604 (9,755,210) — (7,944,134) — — (11,805,740)
2021 13,252,665 11,935,271 623,638 7,592,954 — — 33,404,528
2020 2,309,910 (4,824,962) 648,689 (75,244) — — (1,941,607)</t>
        </is>
      </c>
      <c r="C10" s="4" t="inlineStr">
        <is>
          <t xml:space="preserve"> </t>
        </is>
      </c>
      <c r="D10" s="4" t="inlineStr">
        <is>
          <t xml:space="preserve"> </t>
        </is>
      </c>
    </row>
    <row r="11">
      <c r="A11" s="4" t="inlineStr">
        <is>
          <t>Non-PEO NEO Average Total Compensation Amount</t>
        </is>
      </c>
      <c r="B11" s="5" t="n">
        <v>5772066</v>
      </c>
      <c r="C11" s="6" t="n">
        <v>8019825</v>
      </c>
      <c r="D11" s="6" t="n">
        <v>3571019</v>
      </c>
    </row>
    <row r="12">
      <c r="A12" s="4" t="inlineStr">
        <is>
          <t>Non-PEO NEO Average Compensation Actually Paid Amount</t>
        </is>
      </c>
      <c r="B12" s="5" t="n">
        <v>-3358918</v>
      </c>
      <c r="C12" s="6" t="n">
        <v>8297373</v>
      </c>
      <c r="D12" s="6" t="n">
        <v>540066</v>
      </c>
    </row>
    <row r="13">
      <c r="A13" s="4" t="inlineStr">
        <is>
          <t>Adjustment to Non-PEO NEO Compensation Footnote [Text Block]</t>
        </is>
      </c>
      <c r="B13" s="4" t="inlineStr">
        <is>
          <t>Year Average Summary Non-PEO Average Exclusion of Equity Non-PEO Average Inclusion of Equity Values for Non- Average Actually Paid to Non-
2022 5,772,066 (5,100,400) (4,030,584) (3,358,918)
2021 8,019,825 (6,360,445) 6,637,993 8,297,373
2020 3,571,019 (2,937,682) (93,271) 540,066
Year Average Year- Non- Average Non-PEO Average Vesting-Date for Non-PEO Average for Non- Average Non- Average Value Non-PEO Total - Non-PEO
2022 909,353 (2,318,623) 57,391 (1,580,261) (1,098,444) — (4,030,584)
2021 3,111,992 2,503,161 146,440 1,086,930 (210,530) — 6,637,993
2020 694,398 (882,612) 109,648 (14,705) — — (93,271)</t>
        </is>
      </c>
      <c r="C13" s="4" t="inlineStr">
        <is>
          <t xml:space="preserve"> </t>
        </is>
      </c>
      <c r="D13" s="4" t="inlineStr">
        <is>
          <t xml:space="preserve"> </t>
        </is>
      </c>
    </row>
    <row r="14">
      <c r="A14" s="4" t="inlineStr">
        <is>
          <t>Compensation Actually Paid vs. Total Shareholder Return [Text Block]</t>
        </is>
      </c>
      <c r="B14" s="4" t="inlineStr">
        <is>
          <t xml:space="preserve"> Over the three-year period from 2020 to 2022, our TSR trended in a manner similar to the Peer Group TS R but for</t>
        </is>
      </c>
      <c r="C14" s="4" t="inlineStr">
        <is>
          <t xml:space="preserve"> </t>
        </is>
      </c>
      <c r="D14" s="4" t="inlineStr">
        <is>
          <t xml:space="preserve"> </t>
        </is>
      </c>
    </row>
    <row r="15">
      <c r="A15" s="4" t="inlineStr">
        <is>
          <t>Compensation Actually Paid vs. Net Income [Text Block]</t>
        </is>
      </c>
      <c r="B15" s="4" t="inlineStr">
        <is>
          <t xml:space="preserve"> Over the three-year period from 2020 to 2022, our TSR trended in a manner similar to the Peer Group TS R but for</t>
        </is>
      </c>
      <c r="C15" s="4" t="inlineStr">
        <is>
          <t xml:space="preserve"> </t>
        </is>
      </c>
      <c r="D15" s="4" t="inlineStr">
        <is>
          <t xml:space="preserve"> </t>
        </is>
      </c>
    </row>
    <row r="16">
      <c r="A16" s="4" t="inlineStr">
        <is>
          <t>Compensation Actually Paid vs. Company Selected Measure [Text Block]</t>
        </is>
      </c>
      <c r="B16" s="4" t="inlineStr">
        <is>
          <t xml:space="preserve"> Over the three-year period from 2020 to 2022, our TSR trended in a manner similar to the Peer Group TS R but for</t>
        </is>
      </c>
      <c r="C16" s="4" t="inlineStr">
        <is>
          <t xml:space="preserve"> </t>
        </is>
      </c>
      <c r="D16" s="4" t="inlineStr">
        <is>
          <t xml:space="preserve"> </t>
        </is>
      </c>
    </row>
    <row r="17">
      <c r="A17" s="4" t="inlineStr">
        <is>
          <t>Total Shareholder Return Vs Peer Group [Text Block]</t>
        </is>
      </c>
      <c r="B17" s="4" t="inlineStr">
        <is>
          <t xml:space="preserve"> Over the three-year period from 2020 to 2022, our TSR trended in a manner similar to the Peer Group TS R but for</t>
        </is>
      </c>
      <c r="C17" s="4" t="inlineStr">
        <is>
          <t xml:space="preserve"> </t>
        </is>
      </c>
      <c r="D17" s="4" t="inlineStr">
        <is>
          <t xml:space="preserve"> </t>
        </is>
      </c>
    </row>
    <row r="18">
      <c r="A18" s="4" t="inlineStr">
        <is>
          <t>Tabular List [Table Text Block]</t>
        </is>
      </c>
      <c r="B18" s="4" t="inlineStr">
        <is>
          <t>Financial Performance Measures
Core Illumina Revenue
Earnings Per Share
Non-GAAP</t>
        </is>
      </c>
      <c r="C18" s="4" t="inlineStr">
        <is>
          <t xml:space="preserve"> </t>
        </is>
      </c>
      <c r="D18" s="4" t="inlineStr">
        <is>
          <t xml:space="preserve"> </t>
        </is>
      </c>
    </row>
    <row r="19">
      <c r="A19" s="4" t="inlineStr">
        <is>
          <t>Total Shareholder Return Amount</t>
        </is>
      </c>
      <c r="B19" s="7" t="n">
        <v>60.85</v>
      </c>
      <c r="C19" s="8" t="n">
        <v>114.49</v>
      </c>
      <c r="D19" s="8" t="n">
        <v>111.35</v>
      </c>
    </row>
    <row r="20">
      <c r="A20" s="4" t="inlineStr">
        <is>
          <t>Peer Group Total Shareholder Return Amount</t>
        </is>
      </c>
      <c r="B20" s="8" t="n">
        <v>112.78</v>
      </c>
      <c r="C20" s="8" t="n">
        <v>125.49</v>
      </c>
      <c r="D20" s="8" t="n">
        <v>125.46</v>
      </c>
    </row>
    <row r="21">
      <c r="A21" s="4" t="inlineStr">
        <is>
          <t>Net Income (Loss)</t>
        </is>
      </c>
      <c r="B21" s="5" t="n">
        <v>-4404000000</v>
      </c>
      <c r="C21" s="5" t="n">
        <v>762000000</v>
      </c>
      <c r="D21" s="5" t="n">
        <v>656000000</v>
      </c>
    </row>
    <row r="22">
      <c r="A22" s="4" t="inlineStr">
        <is>
          <t>Company Selected Measure Amount</t>
        </is>
      </c>
      <c r="B22" s="6" t="n">
        <v>4553</v>
      </c>
      <c r="C22" s="6" t="n">
        <v>4519</v>
      </c>
      <c r="D22" s="6" t="n">
        <v>3239</v>
      </c>
    </row>
    <row r="23">
      <c r="A23" s="4" t="inlineStr">
        <is>
          <t>PEO Name</t>
        </is>
      </c>
      <c r="B23" s="4" t="inlineStr">
        <is>
          <t>Francis deSouz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Illumina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arning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Income</t>
        </is>
      </c>
      <c r="C32" s="4" t="inlineStr">
        <is>
          <t xml:space="preserve"> </t>
        </is>
      </c>
      <c r="D32" s="4" t="inlineStr">
        <is>
          <t xml:space="preserve"> </t>
        </is>
      </c>
    </row>
    <row r="33">
      <c r="A33" s="4" t="inlineStr">
        <is>
          <t>PEO [Member] | Exclusion of Equity Awards Reported in the Summary Compensatio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5000304</v>
      </c>
      <c r="C35" s="5" t="n">
        <v>-11000700</v>
      </c>
      <c r="D35" s="5" t="n">
        <v>-10000153</v>
      </c>
    </row>
    <row r="36">
      <c r="A36" s="4" t="inlineStr">
        <is>
          <t>PEO [Member] | Inclusion of Equity Values fo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805740</v>
      </c>
      <c r="C38" s="6" t="n">
        <v>33404528</v>
      </c>
      <c r="D38" s="6" t="n">
        <v>-1941607</v>
      </c>
    </row>
    <row r="39">
      <c r="A39" s="4" t="inlineStr">
        <is>
          <t>PEO [Member] | Year 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893604</v>
      </c>
      <c r="C41" s="6" t="n">
        <v>13252665</v>
      </c>
      <c r="D41" s="6" t="n">
        <v>2309910</v>
      </c>
    </row>
    <row r="42">
      <c r="A42" s="4" t="inlineStr">
        <is>
          <t>PEO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755210</v>
      </c>
      <c r="C44" s="6" t="n">
        <v>11935271</v>
      </c>
      <c r="D44" s="6" t="n">
        <v>-4824962</v>
      </c>
    </row>
    <row r="45">
      <c r="A45" s="4" t="inlineStr">
        <is>
          <t>PEO [Member] | Vesting Date Fair Value of Equity Awards Granted During Year that Vested During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623638</v>
      </c>
      <c r="D47" s="6" t="n">
        <v>648689</v>
      </c>
    </row>
    <row r="48">
      <c r="A48" s="4" t="inlineStr">
        <is>
          <t>PEO [Member] | Change in Fair Value from Last Day of Prior Year to Vesting Date of Unvested Equity Award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944134</v>
      </c>
      <c r="C50" s="6" t="n">
        <v>7592954</v>
      </c>
      <c r="D50" s="6" t="n">
        <v>-75244</v>
      </c>
    </row>
    <row r="51">
      <c r="A51" s="4" t="inlineStr">
        <is>
          <t>PEO [Member] | Fair Value at Last Day of Prior Year of Equity Awards Forfei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Value of Dividends or Other Earnings Paid on Stock or Option Awards Not Otherwis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Exclusion of Equity Awards Reported in the Summary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100400</v>
      </c>
      <c r="C59" s="6" t="n">
        <v>-6360445</v>
      </c>
      <c r="D59" s="6" t="n">
        <v>-2937682</v>
      </c>
    </row>
    <row r="60">
      <c r="A60" s="4" t="inlineStr">
        <is>
          <t>Non-PEO NEO [Member] | Inclusion of Equity Values fo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030584</v>
      </c>
      <c r="C62" s="6" t="n">
        <v>6637993</v>
      </c>
      <c r="D62" s="6" t="n">
        <v>-93271</v>
      </c>
    </row>
    <row r="63">
      <c r="A63" s="4" t="inlineStr">
        <is>
          <t>Non-PEO NEO [Member] | Year End Fair Value of Equity Awards Granted During Year That Remained Unvested as of Last Day of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09353</v>
      </c>
      <c r="C65" s="6" t="n">
        <v>3111992</v>
      </c>
      <c r="D65" s="6" t="n">
        <v>694398</v>
      </c>
    </row>
    <row r="66">
      <c r="A66" s="4" t="inlineStr">
        <is>
          <t>Non-PEO NEO [Member] | Change in Fair Value from Last Day of Prior Year to Last Day of Year of Unvested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318623</v>
      </c>
      <c r="C68" s="6" t="n">
        <v>2503161</v>
      </c>
      <c r="D68" s="6" t="n">
        <v>-882612</v>
      </c>
    </row>
    <row r="69">
      <c r="A69" s="4" t="inlineStr">
        <is>
          <t>Non-PEO NEO [Member] | Vesting Date Fair Value of Equity Awards Granted During Year that Vested During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7391</v>
      </c>
      <c r="C71" s="6" t="n">
        <v>146440</v>
      </c>
      <c r="D71" s="6" t="n">
        <v>109648</v>
      </c>
    </row>
    <row r="72">
      <c r="A72" s="4" t="inlineStr">
        <is>
          <t>Non-PEO NEO [Member]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80261</v>
      </c>
      <c r="C74" s="6" t="n">
        <v>1086930</v>
      </c>
      <c r="D74" s="6" t="n">
        <v>-14705</v>
      </c>
    </row>
    <row r="75">
      <c r="A75" s="4" t="inlineStr">
        <is>
          <t>Non-PEO NEO [Member] | Fair Value at Last Day of Prior Year of Equity Awards Forfei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098444</v>
      </c>
      <c r="C77" s="6" t="n">
        <v>-210530</v>
      </c>
      <c r="D77" s="6" t="n">
        <v>0</v>
      </c>
    </row>
    <row r="78">
      <c r="A78" s="4" t="inlineStr">
        <is>
          <t>Non-PEO NEO [Member] | Value of Dividends or Other Earnings Paid on Stock or Option Awards Not Otherwis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2:21:03Z</dcterms:created>
  <dcterms:modified xmlns:dcterms="http://purl.org/dc/terms/" xmlns:xsi="http://www.w3.org/2001/XMLSchema-instance" xsi:type="dcterms:W3CDTF">2023-04-20T12:21:03Z</dcterms:modified>
</cp:coreProperties>
</file>